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Variable Trust</t>
        </is>
      </c>
    </row>
    <row r="7">
      <c r="A7" s="4" t="inlineStr">
        <is>
          <t>Entity Central Index Key</t>
        </is>
      </c>
      <c r="B7" s="4" t="inlineStr">
        <is>
          <t>00013526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Variable Trust</t>
        </is>
      </c>
    </row>
    <row r="7">
      <c r="A7" s="4" t="inlineStr">
        <is>
          <t>Entity Central Index Key</t>
        </is>
      </c>
      <c r="B7" s="4" t="inlineStr">
        <is>
          <t>00013526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252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TS Tactical Fixed Income VIT Fund</t>
        </is>
      </c>
    </row>
    <row r="13">
      <c r="A13" s="4" t="inlineStr">
        <is>
          <t>Class Name</t>
        </is>
      </c>
      <c r="B13" s="4" t="inlineStr">
        <is>
          <t>Class 1 Shares</t>
        </is>
      </c>
    </row>
    <row r="14">
      <c r="A14" s="4" t="inlineStr">
        <is>
          <t>No Trading Symbol [Flag]</t>
        </is>
      </c>
      <c r="B14" s="4" t="inlineStr">
        <is>
          <t>true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</row>
    <row r="17">
      <c r="A17" s="4" t="inlineStr">
        <is>
          <t>Additional Information Phone Number</t>
        </is>
      </c>
      <c r="B17" s="4" t="inlineStr">
        <is>
          <t>1-877-287-9820</t>
        </is>
      </c>
    </row>
    <row r="18">
      <c r="A18" s="4" t="inlineStr">
        <is>
          <t>Additional Information Website</t>
        </is>
      </c>
      <c r="B18" s="4" t="inlineStr">
        <is>
          <t>https://www.btsfunds.com/funds/vit.html</t>
        </is>
      </c>
    </row>
    <row r="19">
      <c r="A19" s="4" t="inlineStr">
        <is>
          <t>Expenses Paid, Amount</t>
        </is>
      </c>
      <c r="B19" s="5" t="n">
        <v>208</v>
      </c>
    </row>
    <row r="20">
      <c r="A20" s="4" t="inlineStr">
        <is>
          <t>Expense Ratio, Percent</t>
        </is>
      </c>
      <c r="B20" s="6" t="n">
        <v>0.0204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AssetsNet</t>
        </is>
      </c>
      <c r="B23" s="5" t="n">
        <v>4770672</v>
      </c>
    </row>
    <row r="24">
      <c r="A24" s="4" t="inlineStr">
        <is>
          <t>Holdings Count | Holding</t>
        </is>
      </c>
      <c r="B24" s="7" t="n">
        <v>7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58</v>
      </c>
    </row>
    <row r="27">
      <c r="A27" s="4" t="inlineStr">
        <is>
          <t>C000125280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BTS Tactical Fixed Income VIT Fund</t>
        </is>
      </c>
    </row>
    <row r="30">
      <c r="A30" s="4" t="inlineStr">
        <is>
          <t>Class Name</t>
        </is>
      </c>
      <c r="B30" s="4" t="inlineStr">
        <is>
          <t>Class 2 Shares</t>
        </is>
      </c>
    </row>
    <row r="31">
      <c r="A31" s="4" t="inlineStr">
        <is>
          <t>No Trading Symbol [Flag]</t>
        </is>
      </c>
      <c r="B31" s="4" t="inlineStr">
        <is>
          <t>true</t>
        </is>
      </c>
    </row>
    <row r="32">
      <c r="A32" s="4" t="inlineStr">
        <is>
          <t>Shareholder Report Annual or Semi-Annual</t>
        </is>
      </c>
      <c r="B32" s="4" t="inlineStr">
        <is>
          <t>Annual Shareholder Report</t>
        </is>
      </c>
    </row>
    <row r="33">
      <c r="A33" s="4" t="inlineStr">
        <is>
          <t>Material Fund Change Notice [Text Block]</t>
        </is>
      </c>
      <c r="B33" s="4" t="inlineStr">
        <is>
          <t xml:space="preserve"> This report describes changes to the Fund that occurred during the reporting period.</t>
        </is>
      </c>
    </row>
    <row r="34">
      <c r="A34" s="4" t="inlineStr">
        <is>
          <t>Additional Information Phone Number</t>
        </is>
      </c>
      <c r="B34" s="4" t="inlineStr">
        <is>
          <t>1-877-287-9820</t>
        </is>
      </c>
    </row>
    <row r="35">
      <c r="A35" s="4" t="inlineStr">
        <is>
          <t>Additional Information Website</t>
        </is>
      </c>
      <c r="B35" s="4" t="inlineStr">
        <is>
          <t>https://www.btsfunds.com/funds/vit.html</t>
        </is>
      </c>
    </row>
    <row r="36">
      <c r="A36" s="4" t="inlineStr">
        <is>
          <t>Expenses Paid, Amount</t>
        </is>
      </c>
      <c r="B36" s="5" t="n">
        <v>259</v>
      </c>
    </row>
    <row r="37">
      <c r="A37" s="4" t="inlineStr">
        <is>
          <t>Expense Ratio, Percent</t>
        </is>
      </c>
      <c r="B37" s="6" t="n">
        <v>0.0254</v>
      </c>
    </row>
    <row r="38">
      <c r="A38" s="4" t="inlineStr">
        <is>
          <t>Performance Past Does Not Indicate Future [Text]</t>
        </is>
      </c>
      <c r="B38" s="4" t="inlineStr">
        <is>
          <t>The Fund's past performance is not a good predictor of how the Fund will perform in the future.</t>
        </is>
      </c>
    </row>
    <row r="39">
      <c r="A39" s="4" t="inlineStr">
        <is>
          <t>No Deduction of Taxes [Text Block]</t>
        </is>
      </c>
      <c r="B39" s="4" t="inlineStr">
        <is>
          <t>The graph and table do not reflect the deduction of taxes that a shareholder would pay on fund distributions or redemption of fund shares.</t>
        </is>
      </c>
    </row>
    <row r="40">
      <c r="A40" s="4" t="inlineStr">
        <is>
          <t>AssetsNet</t>
        </is>
      </c>
      <c r="B40" s="5" t="n">
        <v>4770672</v>
      </c>
    </row>
    <row r="41">
      <c r="A41" s="4" t="inlineStr">
        <is>
          <t>Holdings Count | Holding</t>
        </is>
      </c>
      <c r="B41" s="7" t="n">
        <v>7</v>
      </c>
    </row>
    <row r="42">
      <c r="A42" s="4" t="inlineStr">
        <is>
          <t>Advisory Fees Paid, Amount</t>
        </is>
      </c>
      <c r="B42" s="5" t="n">
        <v>0</v>
      </c>
    </row>
    <row r="43">
      <c r="A43" s="4" t="inlineStr">
        <is>
          <t>InvestmentCompanyPortfolioTurnover</t>
        </is>
      </c>
      <c r="B43" s="8" t="n">
        <v>0.58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1252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TS Tactical Fixed Income VIT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0596</v>
      </c>
      <c r="D6" s="5" t="n">
        <v>10134</v>
      </c>
      <c r="E6" s="5" t="n">
        <v>9933</v>
      </c>
      <c r="F6" s="5" t="n">
        <v>11323</v>
      </c>
      <c r="G6" s="5" t="n">
        <v>11575</v>
      </c>
      <c r="H6" s="5" t="n">
        <v>11161</v>
      </c>
      <c r="I6" s="5" t="n">
        <v>10823</v>
      </c>
      <c r="J6" s="5" t="n">
        <v>11273</v>
      </c>
      <c r="K6" s="5" t="n">
        <v>10926</v>
      </c>
      <c r="L6" s="5" t="n">
        <v>9654</v>
      </c>
    </row>
    <row r="7">
      <c r="A7" s="4" t="inlineStr">
        <is>
          <t>C00012528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TS Tactical Fixed Income VIT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0071</v>
      </c>
      <c r="D10" s="7" t="n">
        <v>9609</v>
      </c>
      <c r="E10" s="7" t="n">
        <v>9465</v>
      </c>
      <c r="F10" s="7" t="n">
        <v>10895</v>
      </c>
      <c r="G10" s="7" t="n">
        <v>11162</v>
      </c>
      <c r="H10" s="7" t="n">
        <v>10898</v>
      </c>
      <c r="I10" s="7" t="n">
        <v>10585</v>
      </c>
      <c r="J10" s="7" t="n">
        <v>11270</v>
      </c>
      <c r="K10" s="7" t="n">
        <v>10956</v>
      </c>
      <c r="L10" s="7" t="n">
        <v>9679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1432</v>
      </c>
      <c r="D14" s="7" t="n">
        <v>11291</v>
      </c>
      <c r="E14" s="7" t="n">
        <v>10699</v>
      </c>
      <c r="F14" s="7" t="n">
        <v>12299</v>
      </c>
      <c r="G14" s="7" t="n">
        <v>12492</v>
      </c>
      <c r="H14" s="7" t="n">
        <v>11620</v>
      </c>
      <c r="I14" s="7" t="n">
        <v>10688</v>
      </c>
      <c r="J14" s="7" t="n">
        <v>10687</v>
      </c>
      <c r="K14" s="7" t="n">
        <v>10321</v>
      </c>
      <c r="L14" s="7" t="n">
        <v>10055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11432</v>
      </c>
      <c r="D18" s="5" t="n">
        <v>11291</v>
      </c>
      <c r="E18" s="5" t="n">
        <v>10699</v>
      </c>
      <c r="F18" s="5" t="n">
        <v>12299</v>
      </c>
      <c r="G18" s="5" t="n">
        <v>12492</v>
      </c>
      <c r="H18" s="5" t="n">
        <v>11620</v>
      </c>
      <c r="I18" s="5" t="n">
        <v>10688</v>
      </c>
      <c r="J18" s="5" t="n">
        <v>10687</v>
      </c>
      <c r="K18" s="5" t="n">
        <v>10321</v>
      </c>
      <c r="L18" s="5" t="n">
        <v>1005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3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1252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TS Tactical Fixed Income VIT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2528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BTS Tactical Fixed Income VIT Fund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12527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456</v>
      </c>
      <c r="C11" s="4" t="inlineStr">
        <is>
          <t xml:space="preserve"> </t>
        </is>
      </c>
      <c r="D11" s="4" t="inlineStr">
        <is>
          <t>(1.03%)</t>
        </is>
      </c>
      <c r="E11" s="6" t="n">
        <v>0.0058</v>
      </c>
    </row>
    <row r="12">
      <c r="A12" s="4" t="inlineStr">
        <is>
          <t>Without Sales Load [Member] | C00012528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481</v>
      </c>
      <c r="C14" s="4" t="inlineStr">
        <is>
          <t xml:space="preserve"> </t>
        </is>
      </c>
      <c r="D14" s="4" t="inlineStr">
        <is>
          <t>(1.56%)</t>
        </is>
      </c>
      <c r="E14" s="6" t="n">
        <v>0.0007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Bloomberg U.S. Aggregate Bond Index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125</v>
      </c>
      <c r="C18" s="4" t="inlineStr">
        <is>
          <t xml:space="preserve"> </t>
        </is>
      </c>
      <c r="D18" s="4" t="inlineStr">
        <is>
          <t>(0.33%)</t>
        </is>
      </c>
      <c r="E18" s="6" t="n">
        <v>0.0135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Bloomberg U.S. Aggregate Bond Index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125</v>
      </c>
      <c r="C22" s="4" t="inlineStr">
        <is>
          <t xml:space="preserve"> </t>
        </is>
      </c>
      <c r="D22" s="4" t="inlineStr">
        <is>
          <t>(0.33%)</t>
        </is>
      </c>
      <c r="E22" s="6" t="n">
        <v>0.01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25279 | 233051432 | Xtrackers USD High Yield Corporate Bond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7</v>
      </c>
    </row>
    <row r="5">
      <c r="A5" s="4" t="inlineStr">
        <is>
          <t>C000125279 | 857492706 | State Street Institutional U.S. Government Money Market Fund, Premier Clas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31</v>
      </c>
    </row>
    <row r="8">
      <c r="A8" s="4" t="inlineStr">
        <is>
          <t>C000125279 | 464288513 | iShares iBoxx High Yield Corporate Bond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28</v>
      </c>
    </row>
    <row r="11">
      <c r="A11" s="4" t="inlineStr">
        <is>
          <t>C000125279 | 78468R622 | SPDR Bloomberg High Yield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98</v>
      </c>
    </row>
    <row r="14">
      <c r="A14" s="4" t="inlineStr">
        <is>
          <t>C000125279 | 78468R606 | SPDR Portfolio High Yield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9</v>
      </c>
    </row>
    <row r="17">
      <c r="A17" s="4" t="inlineStr">
        <is>
          <t>C000125279 | 46435U853 | iShares Broad USD High Yield Corporate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9</v>
      </c>
    </row>
    <row r="20">
      <c r="A20" s="4" t="inlineStr">
        <is>
          <t>C000125279 | 316175108 | Fidelity Investments Money Market Government Portfolio, Class I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000125279 | Money Market Fu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000125279 | Collateral for Securities Loane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31</v>
      </c>
    </row>
    <row r="29">
      <c r="A29" s="4" t="inlineStr">
        <is>
          <t>C000125279 | Fixed Incom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71</v>
      </c>
    </row>
    <row r="32">
      <c r="A32" s="4" t="inlineStr">
        <is>
          <t>C000125279 | InvestmentType_Exchange-Traded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728</v>
      </c>
    </row>
    <row r="35">
      <c r="A35" s="4" t="inlineStr">
        <is>
          <t>C000125279 | InvestmentType_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72</v>
      </c>
    </row>
    <row r="38">
      <c r="A38" s="4" t="inlineStr">
        <is>
          <t>C000125280 | 233051432 | Xtrackers USD High Yield Corporate Bond ETF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47</v>
      </c>
    </row>
    <row r="41">
      <c r="A41" s="4" t="inlineStr">
        <is>
          <t>C000125280 | 857492706 | State Street Institutional U.S. Government Money Market Fund, Premier Clas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31</v>
      </c>
    </row>
    <row r="44">
      <c r="A44" s="4" t="inlineStr">
        <is>
          <t>C000125280 | 464288513 | iShares iBoxx High Yield Corporate Bond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28</v>
      </c>
    </row>
    <row r="47">
      <c r="A47" s="4" t="inlineStr">
        <is>
          <t>C000125280 | 78468R622 | SPDR Bloomberg High Yield Bond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98</v>
      </c>
    </row>
    <row r="50">
      <c r="A50" s="4" t="inlineStr">
        <is>
          <t>C000125280 | 78468R606 | SPDR Portfolio High Yield Bond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9</v>
      </c>
    </row>
    <row r="53">
      <c r="A53" s="4" t="inlineStr">
        <is>
          <t>C000125280 | 46435U853 | iShares Broad USD High Yield Corporate Bond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9</v>
      </c>
    </row>
    <row r="56">
      <c r="A56" s="4" t="inlineStr">
        <is>
          <t>C000125280 | 316175108 | Fidelity Investments Money Market Government Portfolio, Class I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1</v>
      </c>
    </row>
    <row r="59">
      <c r="A59" s="4" t="inlineStr">
        <is>
          <t>C000125280 | 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1</v>
      </c>
    </row>
    <row r="62">
      <c r="A62" s="4" t="inlineStr">
        <is>
          <t>C000125280 | Collateral for Securities Loane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31</v>
      </c>
    </row>
    <row r="65">
      <c r="A65" s="4" t="inlineStr">
        <is>
          <t>C000125280 | Fixed Incom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71</v>
      </c>
    </row>
    <row r="68">
      <c r="A68" s="4" t="inlineStr">
        <is>
          <t>C000125280 | InvestmentType_Exchange-Traded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728</v>
      </c>
    </row>
    <row r="71">
      <c r="A71" s="4" t="inlineStr">
        <is>
          <t>C000125280 | InvestmentType_Money Market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7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8:30:19Z</dcterms:created>
  <dcterms:modified xmlns:dcterms="http://purl.org/dc/terms/" xmlns:xsi="http://www.w3.org/2001/XMLSchema-instance" xsi:type="dcterms:W3CDTF">2025-03-11T18:30:19Z</dcterms:modified>
</cp:coreProperties>
</file>